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oya Financial, Inc.</t>
        </is>
      </c>
    </row>
    <row r="7">
      <c r="A7" s="4" t="inlineStr">
        <is>
          <t>Entity Central Index Key</t>
        </is>
      </c>
      <c r="B7" s="4" t="inlineStr">
        <is>
          <t>00015359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CEO is the principal executive officer (“PEO”). The following table sets forth
information concerning the compensation of our PEO(s) and other NEOs for each of the fiscal years (“FY”) ending December 31, 2020, 2021 and 2022 and our financial performance for each such fiscal year:
​ ​
​ ​
​ ​
​ ​
​ ​
Value of Initial Fixed $100 Investment Based On: ​ ​
​ ​
Fiscal Year ​ ​
Summary Compensation Table Total for PEO ​ ​
Compensation Actually Paid to PEO ​ ​
Average Summary Compensation Table Total for non-PEO NEOs ​ ​
Average Compensation Actually Paid to non-PEO NEOs ​ ​
Total Shareholder Return ​ ​
S&amp;P 500 Financials Total Shareholder Return ​ ​
Net Income ($M) ​ ​
Company- Selected Measure: Relative TSR
(a) ​ ​
(b) 1 ​ ​
(c) 2 ​ ​
(d) 3 ​ ​
(e) 2 ​ ​
(f) ​ ​
(g) 4 ​ ​
(h) ​ ​
(i) 5
2022 ​ ​
$14,676,883 ​ ​
$13,193,735 ​ ​
$4,828,157 ​ ​
$4,745,267 ​ ​
$104.40 ​ ​
$ 118.77 ​ ​
$ 510 ​ ​
53 rd
2021 ​ ​
$16,030,105 ​ ​
$19,751,360 ​ ​
$5,439,994 ​ ​
$ 6,280,117 ​ ​
$ 111.20 ​ ​
$132.75 ​ ​
$2,126 ​ ​
21 st
2020 ​ ​
$13,597,008 ​ ​
$12,993,061 ​ ​
$4,581,542 ​ ​
$4,167,899 ​ ​
$ 97.55 ​ ​
$ 98.31 ​ ​
($ 206) ​ ​
64 th
Fiscal Year ​ ​
Executives ​ ​
SCT Total ​ ​
Grant Date Fair Value of Stock Awards Reported in SCT ​ ​
Year End Fair Value of New Awards ​ ​
Change in Fair Value of Outstanding Unvested Awards From Prior Years ​ ​
Change in Fair Value of Awards that Vested in Applicable Year ​ ​
Total Equity CAP ​ ​
CAP
​ ​
​ ​
(a) ​ ​
(b) ​ ​
(i) ​ ​
(ii) ​ ​
(iii) ​ ​
(c)=(i)+(ii)+(iii) ​ ​
(d)=(a)-(b)+(c)
2022 ​ ​
PEO ​ ​
$14,676,883
​ ​
$10,314,325
​ ​
$ 9,480,159 ​ ​
($ 1,402,355) ​ ​
$ 753,372 ​ ​
$ 8,831,176 ​ ​
$13,193,735
​
Other NEOs ​ ​
$ 4,828,157 ​ ​
$ 2,931,863 ​ ​
$3,003,090 ​ ​
($ 281,656) ​ ​
$ 127,540 ​ ​
$ 2,848,974 ​ ​
$ 4,745,267
2021 ​ ​
PEO ​ ​
$16,030,105
​ ​
$ 9,935,115 ​ ​
$11,127,364
​ ​
$2,402,427 ​ ​
$ 126,580 ​ ​
$13,656,370
​ ​
$19,751,360
​
Other NEOs ​ ​
$ 5,439,994 ​ ​
$ 2,514,094 ​ ​
$ 2,811,988 ​ ​
$ 503,648 ​ ​
$ 38,581 ​ ​
$ 3,354,218 ​ ​
$ 6,280,117
2020 ​ ​
PEO ​ ​
$13,597,008
​ ​
$ 9,106,533 ​ ​
$ 8,273,965 ​ ​
($ 426,125) ​ ​
$654,747 ​ ​
$ 8,502,586 ​ ​
$12,993,061
​
Other NEOs ​ ​
$ 4,581,542 ​ ​
$ 2,395,922 ​ ​
$ 2,207,014 ​ ​
($ 99,478) ​ ​
($ 125,257) ​ ​
$ 1,982,279 ​ ​
$ 4,167,899
(1)
The dollar amounts reported in column (b) are the amounts of total compensation reported for
Mr. Martin for each corresponding year in the “Total” column of the Summary Compensation Table. Refer to the Summary Compensation Table as set forth on page 55
(2)
The dollar amounts reported in columns (c) and (e) represent the amount of “compensation actually
paid” (otherwise known as CAP), adjusted as follows in the table below, as determined in accordance with SEC rules. None of the equity awards held by our NEOs were forfeited during the preceding three years; therefore, no amounts are
reported for forfeited awards. “Compensation actually paid” does not necessarily represent cash and/or equity value transferred to the applicable NEO without restriction, but rather is a value calculated under applicable SEC rules.
Fair values set forth in the table below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are reflected in the fair value of the award for the covered fiscal year.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
(3)
The dollar amounts reported in column (d) are the average amounts of total compensation reported for
the other Named Executive Officers for each corresponding year in the “Total” column of the Summary Compensation Table. Refer to the Summary Compensation Table as set forth on page 55
Year ​ ​
PEO ​ ​
NEO
2022 ​ ​
​Rodney O. Martin, Jr. ​ ​
Michael S. Smith, Donald C. Templin, Heather Lavallee, Christine Hurtsellers,
Charles Nelson
2021 ​ ​
​Rodney O. Martin, Jr. ​ ​
Michael S. Smith, Heather Lavallee, Christine Hurtsellers, Charles Nelson
2020 ​ ​
​Rodney O. Martin, Jr. ​ ​
Michael S. Smith, Christine Hurtsellers, Charles Nelson, Margaret Parent
(4)
TSR is determined based on the value of an initial fixed investment of $100. The TSR peer group
consists of the S&amp;P 500 Financials Sector Index, which is used for our Stock Performance presentation set forth in the Company’s Annual Report on Form 10-K for the year ended December 31, 2022.
(5)
Our Company-Selected Measure is Relative TSR consistent with the peer group used in the PSU metric
under our annual Long Term Incentive Program. For illustrative purposes, calculations within this column are based on 1-year measurements (as opposed to the 3-year relative TSR performance period regarding the Company’s PSUs). For
purposes of relative TSR, the peer group used in the PSU metric under our annual Long-Term Incentive Program refer to the Comparison Group as set forth on pages 46 47</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Year ​ ​
PEO ​ ​
NEO
2022 ​ ​
​Rodney O. Martin, Jr. ​ ​
Michael S. Smith, Donald C. Templin, Heather Lavallee, Christine Hurtsellers,
Charles Nelson
2021 ​ ​
​Rodney O. Martin, Jr. ​ ​
Michael S. Smith, Heather Lavallee, Christine Hurtsellers, Charles Nelson
2020 ​ ​
​Rodney O. Martin, Jr. ​ ​
Michael S. Smith, Christine Hurtsellers, Charles Nelson, Margaret Parent</t>
        </is>
      </c>
      <c r="C6" s="4" t="inlineStr">
        <is>
          <t xml:space="preserve"> </t>
        </is>
      </c>
      <c r="D6" s="4" t="inlineStr">
        <is>
          <t xml:space="preserve"> </t>
        </is>
      </c>
    </row>
    <row r="7">
      <c r="A7" s="4" t="inlineStr">
        <is>
          <t>Peer Group Issuers, Footnote [Text Block]</t>
        </is>
      </c>
      <c r="B7" s="4" t="inlineStr">
        <is>
          <t xml:space="preserve">(4)
TSR is determined based on the value of an initial fixed investment of $100. The TSR peer group
consists of the S&amp;P 500 Financials Sector Index, which is used for our Stock Performance presentation set forth in the Company’s Annual Report on Form 10-K for the year ended December 31, 2022. </t>
        </is>
      </c>
      <c r="C7" s="4" t="inlineStr">
        <is>
          <t xml:space="preserve"> </t>
        </is>
      </c>
      <c r="D7" s="4" t="inlineStr">
        <is>
          <t xml:space="preserve"> </t>
        </is>
      </c>
    </row>
    <row r="8">
      <c r="A8" s="4" t="inlineStr">
        <is>
          <t>PEO Total Compensation Amount</t>
        </is>
      </c>
      <c r="B8" s="5" t="n">
        <v>14676883</v>
      </c>
      <c r="C8" s="5" t="n">
        <v>16030105</v>
      </c>
      <c r="D8" s="5" t="n">
        <v>13597008</v>
      </c>
    </row>
    <row r="9">
      <c r="A9" s="4" t="inlineStr">
        <is>
          <t>PEO Actually Paid Compensation Amount</t>
        </is>
      </c>
      <c r="B9" s="5" t="n">
        <v>13193735</v>
      </c>
      <c r="C9" s="6" t="n">
        <v>19751360</v>
      </c>
      <c r="D9" s="6" t="n">
        <v>12993061</v>
      </c>
    </row>
    <row r="10">
      <c r="A10" s="4" t="inlineStr">
        <is>
          <t>Adjustment To PEO Compensation, Footnote [Text Block]</t>
        </is>
      </c>
      <c r="B10" s="4" t="inlineStr">
        <is>
          <t>Fiscal Year ​ ​
Executives ​ ​
SCT Total ​ ​
Grant Date Fair Value of Stock Awards Reported in SCT ​ ​
Year End Fair Value of New Awards ​ ​
Change in Fair Value of Outstanding Unvested Awards From Prior Years ​ ​
Change in Fair Value of Awards that Vested in Applicable Year ​ ​
Total Equity CAP ​ ​
CAP
​ ​
​ ​
(a) ​ ​
(b) ​ ​
(i) ​ ​
(ii) ​ ​
(iii) ​ ​
(c)=(i)+(ii)+(iii) ​ ​
(d)=(a)-(b)+(c)
2022 ​ ​
PEO ​ ​
$14,676,883
​ ​
$10,314,325
​ ​
$ 9,480,159 ​ ​
($ 1,402,355) ​ ​
$ 753,372 ​ ​
$ 8,831,176 ​ ​
$13,193,735
​
Other NEOs ​ ​
$ 4,828,157 ​ ​
$ 2,931,863 ​ ​
$3,003,090 ​ ​
($ 281,656) ​ ​
$ 127,540 ​ ​
$ 2,848,974 ​ ​
$ 4,745,267
2021 ​ ​
PEO ​ ​
$16,030,105
​ ​
$ 9,935,115 ​ ​
$11,127,364
​ ​
$2,402,427 ​ ​
$ 126,580 ​ ​
$13,656,370
​ ​
$19,751,360
​
Other NEOs ​ ​
$ 5,439,994 ​ ​
$ 2,514,094 ​ ​
$ 2,811,988 ​ ​
$ 503,648 ​ ​
$ 38,581 ​ ​
$ 3,354,218 ​ ​
$ 6,280,117
2020 ​ ​
PEO ​ ​
$13,597,008
​ ​
$ 9,106,533 ​ ​
$ 8,273,965 ​ ​
($ 426,125) ​ ​
$654,747 ​ ​
$ 8,502,586 ​ ​
$12,993,061
​
Other NEOs ​ ​
$ 4,581,542 ​ ​
$ 2,395,922 ​ ​
$ 2,207,014 ​ ​
($ 99,478) ​ ​
($ 125,257) ​ ​
$ 1,982,279 ​ ​
$ 4,167,899
(1)
The dollar amounts reported in column (b) are the amounts of total compensation reported for
Mr. Martin for each corresponding year in the “Total” column of the Summary Compensation Table. Refer to the Summary Compensation Table as set forth on page 55
(2)
The dollar amounts reported in columns (c) and (e) represent the amount of “compensation actually
paid” (otherwise known as CAP), adjusted as follows in the table below, as determined in accordance with SEC rules. None of the equity awards held by our NEOs were forfeited during the preceding three years; therefore, no amounts are
reported for forfeited awards. “Compensation actually paid” does not necessarily represent cash and/or equity value transferred to the applicable NEO without restriction, but rather is a value calculated under applicable SEC rules.
Fair values set forth in the table below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are reflected in the fair value of the award for the covered fiscal year.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t>
        </is>
      </c>
      <c r="C10" s="4" t="inlineStr">
        <is>
          <t xml:space="preserve"> </t>
        </is>
      </c>
      <c r="D10" s="4" t="inlineStr">
        <is>
          <t xml:space="preserve"> </t>
        </is>
      </c>
    </row>
    <row r="11">
      <c r="A11" s="4" t="inlineStr">
        <is>
          <t>Non-PEO NEO Average Total Compensation Amount</t>
        </is>
      </c>
      <c r="B11" s="5" t="n">
        <v>4828157</v>
      </c>
      <c r="C11" s="6" t="n">
        <v>5439994</v>
      </c>
      <c r="D11" s="6" t="n">
        <v>4581542</v>
      </c>
    </row>
    <row r="12">
      <c r="A12" s="4" t="inlineStr">
        <is>
          <t>Non-PEO NEO Average Compensation Actually Paid Amount</t>
        </is>
      </c>
      <c r="B12" s="5" t="n">
        <v>4745267</v>
      </c>
      <c r="C12" s="6" t="n">
        <v>6280117</v>
      </c>
      <c r="D12" s="6" t="n">
        <v>4167899</v>
      </c>
    </row>
    <row r="13">
      <c r="A13" s="4" t="inlineStr">
        <is>
          <t>Adjustment to Non-PEO NEO Compensation Footnote [Text Block]</t>
        </is>
      </c>
      <c r="B13" s="4" t="inlineStr">
        <is>
          <t>Fiscal Year ​ ​
Executives ​ ​
SCT Total ​ ​
Grant Date Fair Value of Stock Awards Reported in SCT ​ ​
Year End Fair Value of New Awards ​ ​
Change in Fair Value of Outstanding Unvested Awards From Prior Years ​ ​
Change in Fair Value of Awards that Vested in Applicable Year ​ ​
Total Equity CAP ​ ​
CAP
​ ​
​ ​
(a) ​ ​
(b) ​ ​
(i) ​ ​
(ii) ​ ​
(iii) ​ ​
(c)=(i)+(ii)+(iii) ​ ​
(d)=(a)-(b)+(c)
2022 ​ ​
PEO ​ ​
$14,676,883
​ ​
$10,314,325
​ ​
$ 9,480,159 ​ ​
($ 1,402,355) ​ ​
$ 753,372 ​ ​
$ 8,831,176 ​ ​
$13,193,735
​
Other NEOs ​ ​
$ 4,828,157 ​ ​
$ 2,931,863 ​ ​
$3,003,090 ​ ​
($ 281,656) ​ ​
$ 127,540 ​ ​
$ 2,848,974 ​ ​
$ 4,745,267
2021 ​ ​
PEO ​ ​
$16,030,105
​ ​
$ 9,935,115 ​ ​
$11,127,364
​ ​
$2,402,427 ​ ​
$ 126,580 ​ ​
$13,656,370
​ ​
$19,751,360
​
Other NEOs ​ ​
$ 5,439,994 ​ ​
$ 2,514,094 ​ ​
$ 2,811,988 ​ ​
$ 503,648 ​ ​
$ 38,581 ​ ​
$ 3,354,218 ​ ​
$ 6,280,117
2020 ​ ​
PEO ​ ​
$13,597,008
​ ​
$ 9,106,533 ​ ​
$ 8,273,965 ​ ​
($ 426,125) ​ ​
$654,747 ​ ​
$ 8,502,586 ​ ​
$12,993,061
​
Other NEOs ​ ​
$ 4,581,542 ​ ​
$ 2,395,922 ​ ​
$ 2,207,014 ​ ​
($ 99,478) ​ ​
($ 125,257) ​ ​
$ 1,982,279 ​ ​
$ 4,167,899
(1)
The dollar amounts reported in column (b) are the amounts of total compensation reported for
Mr. Martin for each corresponding year in the “Total” column of the Summary Compensation Table. Refer to the Summary Compensation Table as set forth on page 55
(2)
The dollar amounts reported in columns (c) and (e) represent the amount of “compensation actually
paid” (otherwise known as CAP), adjusted as follows in the table below, as determined in accordance with SEC rules. None of the equity awards held by our NEOs were forfeited during the preceding three years; therefore, no amounts are
reported for forfeited awards. “Compensation actually paid” does not necessarily represent cash and/or equity value transferred to the applicable NEO without restriction, but rather is a value calculated under applicable SEC rules.
Fair values set forth in the table below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are reflected in the fair value of the award for the covered fiscal year.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t>
        </is>
      </c>
      <c r="C13" s="4" t="inlineStr">
        <is>
          <t xml:space="preserve"> </t>
        </is>
      </c>
      <c r="D13" s="4" t="inlineStr">
        <is>
          <t xml:space="preserve"> </t>
        </is>
      </c>
    </row>
    <row r="14">
      <c r="A14" s="4" t="inlineStr">
        <is>
          <t>Compensation Actually Paid vs. Total Shareholder Return [Text Block]</t>
        </is>
      </c>
      <c r="B14" s="4" t="inlineStr">
        <is>
          <t xml:space="preserve">The following graph compares the compensation actually paid to our PEO, the average of the
compensation actually paid to our remaining NEOs and the TSR performance of our stock price with the TSR performance of the disclosed peer group.  </t>
        </is>
      </c>
      <c r="C14" s="4" t="inlineStr">
        <is>
          <t xml:space="preserve"> </t>
        </is>
      </c>
      <c r="D14" s="4" t="inlineStr">
        <is>
          <t xml:space="preserve"> </t>
        </is>
      </c>
    </row>
    <row r="15">
      <c r="A15" s="4" t="inlineStr">
        <is>
          <t>Compensation Actually Paid vs. Net Income [Text Block]</t>
        </is>
      </c>
      <c r="B15" s="4" t="inlineStr">
        <is>
          <t xml:space="preserve">The following graph compares the compensation actually paid to our PEO(s) and the average
of the compensation actually paid to our remaining NEOs with net income.  </t>
        </is>
      </c>
      <c r="C15" s="4" t="inlineStr">
        <is>
          <t xml:space="preserve"> </t>
        </is>
      </c>
      <c r="D15" s="4" t="inlineStr">
        <is>
          <t xml:space="preserve"> </t>
        </is>
      </c>
    </row>
    <row r="16">
      <c r="A16" s="4" t="inlineStr">
        <is>
          <t>Compensation Actually Paid vs. Company Selected Measure [Text Block]</t>
        </is>
      </c>
      <c r="B16" s="4" t="inlineStr">
        <is>
          <t xml:space="preserve">The following graph compares the compensation actually paid to our PEO(s) and the average
of the compensation actually paid to our remaining NEOs with our Company Selected Metric: Relative TSR.  </t>
        </is>
      </c>
      <c r="C16" s="4" t="inlineStr">
        <is>
          <t xml:space="preserve"> </t>
        </is>
      </c>
      <c r="D16" s="4" t="inlineStr">
        <is>
          <t xml:space="preserve"> </t>
        </is>
      </c>
    </row>
    <row r="17">
      <c r="A17" s="4" t="inlineStr">
        <is>
          <t>Total Shareholder Return Vs Peer Group [Text Block]</t>
        </is>
      </c>
      <c r="B17" s="4" t="inlineStr">
        <is>
          <t xml:space="preserve">The following graph compares the compensation actually paid to our PEO, the average of the
compensation actually paid to our remaining NEOs and the TSR performance of our stock price with the TSR performance of the disclosed peer group.  </t>
        </is>
      </c>
      <c r="C17" s="4" t="inlineStr">
        <is>
          <t xml:space="preserve"> </t>
        </is>
      </c>
      <c r="D17" s="4" t="inlineStr">
        <is>
          <t xml:space="preserve"> </t>
        </is>
      </c>
    </row>
    <row r="18">
      <c r="A18" s="4" t="inlineStr">
        <is>
          <t>Tabular List [Table Text Block]</t>
        </is>
      </c>
      <c r="B18" s="4" t="inlineStr">
        <is>
          <t>Narrative to Pay Versus Performance Table For the fiscal year ending December 31, 2022, there are six important performance measures
used to link compensation actually paid to our NEOs to company performance. Our NEO’s target total compensation is heavily weighted towards short and long-term performance with performance goals aligned with our shareholders’ interests. The
majority of target compensation was weighted toward long-term equity performance and time-based awards and the financial performance metrics for LTI awards was ROE, EPS and Relative TSR. The short-term incentive program’s funding metrics are
Adjusted Operating Earnings, Adjusted Operating Return on Allocated Capital as well as Strategic Indicators as a non-financial performance measure.
​
Adjusted Operating Earnings Before Taxes Excluding Unlocking
Adjusted Operating Return on Allocated Capital Excluding Unlocking
​​Strategic Indicators
Adjusted Operating Return on Equity
Adjusted Operating Earnings Per Share
Relative Total Shareholder Return</t>
        </is>
      </c>
      <c r="C18" s="4" t="inlineStr">
        <is>
          <t xml:space="preserve"> </t>
        </is>
      </c>
      <c r="D18" s="4" t="inlineStr">
        <is>
          <t xml:space="preserve"> </t>
        </is>
      </c>
    </row>
    <row r="19">
      <c r="A19" s="4" t="inlineStr">
        <is>
          <t>Total Shareholder Return Amount</t>
        </is>
      </c>
      <c r="B19" s="7" t="n">
        <v>104.4</v>
      </c>
      <c r="C19" s="8" t="n">
        <v>111.2</v>
      </c>
      <c r="D19" s="9" t="n">
        <v>97.55</v>
      </c>
    </row>
    <row r="20">
      <c r="A20" s="4" t="inlineStr">
        <is>
          <t>Peer Group Total Shareholder Return Amount</t>
        </is>
      </c>
      <c r="B20" s="9" t="n">
        <v>118.77</v>
      </c>
      <c r="C20" s="9" t="n">
        <v>132.75</v>
      </c>
      <c r="D20" s="9" t="n">
        <v>98.31</v>
      </c>
    </row>
    <row r="21">
      <c r="A21" s="4" t="inlineStr">
        <is>
          <t>Net Income (Loss)</t>
        </is>
      </c>
      <c r="B21" s="5" t="n">
        <v>510000000</v>
      </c>
      <c r="C21" s="5" t="n">
        <v>2126000000</v>
      </c>
      <c r="D21" s="5" t="n">
        <v>-206000000</v>
      </c>
    </row>
    <row r="22">
      <c r="A22" s="4" t="inlineStr">
        <is>
          <t>Company Selected Measure Amount</t>
        </is>
      </c>
      <c r="B22" s="6" t="n">
        <v>53</v>
      </c>
      <c r="C22" s="6" t="n">
        <v>21</v>
      </c>
      <c r="D22" s="6" t="n">
        <v>64</v>
      </c>
    </row>
    <row r="23">
      <c r="A23" s="4" t="inlineStr">
        <is>
          <t>PEO Name</t>
        </is>
      </c>
      <c r="B23" s="4" t="inlineStr">
        <is>
          <t>Rodney O. Martin, Jr.</t>
        </is>
      </c>
      <c r="C23" s="4" t="inlineStr">
        <is>
          <t>Rodney O. Martin, Jr.</t>
        </is>
      </c>
      <c r="D23" s="4" t="inlineStr">
        <is>
          <t>Rodney O. Martin, J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Earnings Before Taxes Excluding Unlocking</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Return on Allocated Capital Excluding Unlocking</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rategic Indicator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Operating Return on Equi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Operating Earnings Per Shar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otal Shareholder Return</t>
        </is>
      </c>
      <c r="C41" s="4" t="inlineStr">
        <is>
          <t xml:space="preserve"> </t>
        </is>
      </c>
      <c r="D41" s="4" t="inlineStr">
        <is>
          <t xml:space="preserve"> </t>
        </is>
      </c>
    </row>
    <row r="42">
      <c r="A42" s="4" t="inlineStr">
        <is>
          <t>Non-GAAP Measure Description [Text Block]</t>
        </is>
      </c>
      <c r="B42" s="4" t="inlineStr">
        <is>
          <t>(5)
Our Company-Selected Measure is Relative TSR consistent with the peer group used in the PSU metric
under our annual Long Term Incentive Program. For illustrative purposes, calculations within this column are based on 1-year measurements (as opposed to the 3-year relative TSR performance period regarding the Company’s PSUs). For
purposes of relative TSR, the peer group used in the PSU metric under our annual Long-Term Incentive Program refer to the Comparison Group as set forth on pages 46 47</t>
        </is>
      </c>
      <c r="C42" s="4" t="inlineStr">
        <is>
          <t xml:space="preserve"> </t>
        </is>
      </c>
      <c r="D42" s="4" t="inlineStr">
        <is>
          <t xml:space="preserve"> </t>
        </is>
      </c>
    </row>
    <row r="43">
      <c r="A43" s="4" t="inlineStr">
        <is>
          <t>PEO [Member] | Total Equity CAP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8831176</v>
      </c>
      <c r="C45" s="5" t="n">
        <v>13656370</v>
      </c>
      <c r="D45" s="5" t="n">
        <v>8502586</v>
      </c>
    </row>
    <row r="46">
      <c r="A46" s="4" t="inlineStr">
        <is>
          <t>PEO [Member] | Grant Date Fair Value of Stock Awards Reported in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314325</v>
      </c>
      <c r="C48" s="6" t="n">
        <v>9935115</v>
      </c>
      <c r="D48" s="6" t="n">
        <v>9106533</v>
      </c>
    </row>
    <row r="49">
      <c r="A49" s="4" t="inlineStr">
        <is>
          <t>PEO [Member] | Year End Fair Value of New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480159</v>
      </c>
      <c r="C51" s="6" t="n">
        <v>11127364</v>
      </c>
      <c r="D51" s="6" t="n">
        <v>8273965</v>
      </c>
    </row>
    <row r="52">
      <c r="A52" s="4" t="inlineStr">
        <is>
          <t>PEO [Member] | Change in Fair Value of Outstanding Unvested Awards From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02355</v>
      </c>
      <c r="C54" s="6" t="n">
        <v>2402427</v>
      </c>
      <c r="D54" s="6" t="n">
        <v>-426125</v>
      </c>
    </row>
    <row r="55">
      <c r="A55" s="4" t="inlineStr">
        <is>
          <t>PEO [Member] | Change in Fair Value of Awards that Vested in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53372</v>
      </c>
      <c r="C57" s="6" t="n">
        <v>126580</v>
      </c>
      <c r="D57" s="6" t="n">
        <v>654747</v>
      </c>
    </row>
    <row r="58">
      <c r="A58" s="4" t="inlineStr">
        <is>
          <t>Non-PEO NEO [Member] | Total Equity CAP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848974</v>
      </c>
      <c r="C60" s="6" t="n">
        <v>3354218</v>
      </c>
      <c r="D60" s="6" t="n">
        <v>1982279</v>
      </c>
    </row>
    <row r="61">
      <c r="A61" s="4" t="inlineStr">
        <is>
          <t>Non-PEO NEO [Member] | Grant Date Fair Value of Stock Awards Reported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931863</v>
      </c>
      <c r="C63" s="6" t="n">
        <v>2514094</v>
      </c>
      <c r="D63" s="6" t="n">
        <v>2395922</v>
      </c>
    </row>
    <row r="64">
      <c r="A64" s="4" t="inlineStr">
        <is>
          <t>Non-PEO NEO [Member] | Year End Fair Value of New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003090</v>
      </c>
      <c r="C66" s="6" t="n">
        <v>2811988</v>
      </c>
      <c r="D66" s="6" t="n">
        <v>2207014</v>
      </c>
    </row>
    <row r="67">
      <c r="A67" s="4" t="inlineStr">
        <is>
          <t>Non-PEO NEO [Member] | Change in Fair Value of Outstanding Unvested Awards From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81656</v>
      </c>
      <c r="C69" s="6" t="n">
        <v>503648</v>
      </c>
      <c r="D69" s="6" t="n">
        <v>-99478</v>
      </c>
    </row>
    <row r="70">
      <c r="A70" s="4" t="inlineStr">
        <is>
          <t>Non-PEO NEO [Member] | Change in Fair Value of Awards that Vested in Applicabl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27540</v>
      </c>
      <c r="C72" s="5" t="n">
        <v>38581</v>
      </c>
      <c r="D72" s="5" t="n">
        <v>-1252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2:35Z</dcterms:created>
  <dcterms:modified xmlns:dcterms="http://purl.org/dc/terms/" xmlns:xsi="http://www.w3.org/2001/XMLSchema-instance" xsi:type="dcterms:W3CDTF">2023-04-11T20:02:35Z</dcterms:modified>
</cp:coreProperties>
</file>